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ntegri" sheetId="2" r:id="rId2"/>
    <s:sheet name="Risk_Return Detail Data- Integ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Integrity Managed Portfolios</t>
  </si>
  <si>
    <t>Central Index Key</t>
  </si>
  <si>
    <t>dei_EntityCentralIndexKey</t>
  </si>
  <si>
    <t>Amendment Flag</t>
  </si>
  <si>
    <t>dei_AmendmentFlag</t>
  </si>
  <si>
    <t>false</t>
  </si>
  <si>
    <t>Document Creation Date</t>
  </si>
  <si>
    <t>dei_DocumentCreationDate</t>
  </si>
  <si>
    <t>Feb. 10,
		2016</t>
  </si>
  <si>
    <t>Document Effective Date</t>
  </si>
  <si>
    <t>dei_DocumentEffectiveDate</t>
  </si>
  <si>
    <t>Prospectus Date</t>
  </si>
  <si>
    <t>rr_ProspectusDate</t>
  </si>
  <si>
    <t>Nov. 30,
		2015</t>
  </si>
  <si>
    <t>Nov. 30, 2015</t>
  </si>
  <si>
    <t>SUPPLEMENT DATED FEBRUARY 10, 2016 TO PROSPECTUS, STATEMENT OF ADDITIONAL INFORMATION ("SAI"), AND SUMMARY PROSPECTUSES OF THE FUNDS INTEGRITY MANAGED PORTFOLIOS Kansas Municipal Fund Maine Municipal Fund Nebraska Municipal Fund New Hampshire Municipal Fund Oklahoma Municipal Fund (collectively, the "Funds") Prospectus and SAI of the Funds dated November 30, 2015 Summary Prospectus of each Fund dated December 3, 2015 (1) In (i) the Fund Summary for each Fund included in the Prospectus and (ii) the Summary Prospectus for each Fund, the last sentence of the first paragraph under the heading "Principal Investment Strategies" is hereby deleted and replaced with the following: "The expected average dollar weighted maturity of the Fund's portfolio is between 5 and 25 years."</t>
  </si>
  <si>
    <t>Supplement [Text Block]</t>
  </si>
  <si>
    <t>imp_SupplementTextBlock</t>
  </si>
  <si>
    <t>Kansas Municipal Fund</t>
  </si>
  <si>
    <t>SUPPLEMENT DATED FEBRUARY 10, 2016 TO PROSPECTUS, STATEMENT OF ADDITIONAL INFORMATION ("SAI"), AND SUMMARY PROSPECTUSES OF THE FUNDS INTEGRITY MANAGED PORTFOLIOS Kansas Municipal Fund (collectively, the "Funds") Prospectus and SAI of the Funds dated November 30, 2015 Summary Prospectus of each Fund dated December 3, 2015 (1) In (i) the Fund Summary for each Fund included in the Prospectus and (ii) the Summary Prospectus for each Fund, the last sentence of the first paragraph under the heading "Principal Investment Strategies" is hereby deleted and replaced with the following: "The expected average dollar weighted maturity of the Fund's portfolio is between 5 and 25 years."</t>
  </si>
  <si>
    <t>Maine Municipal Fund</t>
  </si>
  <si>
    <t>SUPPLEMENT DATED FEBRUARY 10, 2016 TO PROSPECTUS, STATEMENT OF ADDITIONAL INFORMATION ("SAI"), AND SUMMARY PROSPECTUSES OF THE FUNDS INTEGRITY MANAGED PORTFOLIOS Maine Municipal Fund (collectively, the "Funds") Prospectus and SAI of the Funds dated November 30, 2015 Summary Prospectus of each Fund dated December 3, 2015 (1) In (i) the Fund Summary for each Fund included in the Prospectus and (ii) the Summary Prospectus for each Fund, the last sentence of the first paragraph under the heading "Principal Investment Strategies" is hereby deleted and replaced with the following: "The expected average dollar weighted maturity of the Fund's portfolio is between 5 and 25 years."</t>
  </si>
  <si>
    <t>Nebraska Municipal Fund</t>
  </si>
  <si>
    <t>SUPPLEMENT DATED FEBRUARY 10, 2016 TO PROSPECTUS, STATEMENT OF ADDITIONAL INFORMATION ("SAI"), AND SUMMARY PROSPECTUSES OF THE FUNDS INTEGRITY MANAGED PORTFOLIOS Nebraska Municipal Fund (collectively, the "Funds") Prospectus and SAI of the Funds dated November 30, 2015 Summary Prospectus of each Fund dated December 3, 2015 (1) In (i) the Fund Summary for each Fund included in the Prospectus and (ii) the Summary Prospectus for each Fund, the last sentence of the first paragraph under the heading "Principal Investment Strategies" is hereby deleted and replaced with the following: "The expected average dollar weighted maturity of the Fund's portfolio is between 5 and 25 years."</t>
  </si>
  <si>
    <t>New Hampshire Municipal Fund</t>
  </si>
  <si>
    <t>SUPPLEMENT DATED FEBRUARY 10, 2016 TO PROSPECTUS, STATEMENT OF ADDITIONAL INFORMATION ("SAI"), AND SUMMARY PROSPECTUSES OF THE FUNDS INTEGRITY MANAGED PORTFOLIOS New Hampshire Municipal Fund (collectively, the "Funds") Prospectus and SAI of the Funds dated November 30, 2015 Summary Prospectus of each Fund dated December 3, 2015 (1) In (i) the Fund Summary for each Fund included in the Prospectus and (ii) the Summary Prospectus for each Fund, the last sentence of the first paragraph under the heading "Principal Investment Strategies" is hereby deleted and replaced with the following: "The expected average dollar weighted maturity of the Fund's portfolio is between 5 and 25 years."</t>
  </si>
  <si>
    <t>Oklahoma Municipal Fund</t>
  </si>
  <si>
    <t>SUPPLEMENT DATED FEBRUARY 10, 2016 TO PROSPECTUS, STATEMENT OF ADDITIONAL INFORMATION ("SAI"), AND SUMMARY PROSPECTUSES OF THE FUNDS INTEGRITY MANAGED PORTFOLIOS Oklahoma Municipal Fund (collectively, the "Funds") Prospectus and SAI of the Funds dated November 30, 2015 Summary Prospectus of each Fund dated December 3, 2015 (1) In (i) the Fund Summary for each Fund included in the Prospectus and (ii) the Summary Prospectus for each Fund, the last sentence of the first paragraph under the heading "Principal Investment Strategies" is hereby deleted and replaced with the following: "The expected average dollar weighted maturity of the Fund's portfolio is between 5 and 25 year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66841</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29"/>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row r="12" spans="1:3">
      <c s="4" r="A12" t="s">
        <v>35</v>
      </c>
    </row>
    <row r="13" spans="1:3">
      <c s="3" r="A13" t="s">
        <v>3</v>
      </c>
      <c s="4" r="B13" t="s">
        <v>4</v>
      </c>
    </row>
    <row r="14" spans="1:3">
      <c s="4" r="A14" t="s">
        <v>29</v>
      </c>
      <c s="4" r="B14" t="s">
        <v>30</v>
      </c>
      <c s="4" r="C14" t="s">
        <v>36</v>
      </c>
    </row>
    <row r="15" spans="1:3">
      <c s="4" r="A15" t="s">
        <v>37</v>
      </c>
    </row>
    <row r="16" spans="1:3">
      <c s="3" r="A16" t="s">
        <v>3</v>
      </c>
      <c s="4" r="B16" t="s">
        <v>4</v>
      </c>
    </row>
    <row r="17" spans="1:3">
      <c s="4" r="A17" t="s">
        <v>29</v>
      </c>
      <c s="4" r="B17" t="s">
        <v>30</v>
      </c>
      <c s="4" r="C17" t="s">
        <v>38</v>
      </c>
    </row>
    <row r="18" spans="1:3">
      <c s="4" r="A18" t="s">
        <v>39</v>
      </c>
    </row>
    <row r="19" spans="1:3">
      <c s="3" r="A19" t="s">
        <v>3</v>
      </c>
      <c s="4" r="B19" t="s">
        <v>4</v>
      </c>
    </row>
    <row r="20" spans="1:3">
      <c s="4" r="A20" t="s">
        <v>29</v>
      </c>
      <c s="4" r="B20" t="s">
        <v>30</v>
      </c>
      <c s="4" r="C20"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9"/>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ntegri</vt:lpstr>
      <vt:lpstr>Risk_Return Detail Data- Integ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50:55Z</dcterms:created>
  <dcterms:modified xmlns:dcterms="http://purl.org/dc/terms/" xmlns:xsi="http://www.w3.org/2001/XMLSchema-instance" xsi:type="dcterms:W3CDTF">2016-02-29T15:50:55Z</dcterms:modified>
  <dc:title xmlns:dc="http://purl.org/dc/elements/1.1/">Untitled</dc:title>
  <dc:description xmlns:dc="http://purl.org/dc/elements/1.1/"/>
  <dc:subject xmlns:dc="http://purl.org/dc/elements/1.1/"/>
  <cp:keywords/>
  <cp:category/>
</cp:coreProperties>
</file>